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7"/>
  <sheetViews>
    <sheetView workbookViewId="0">
      <selection activeCell="A1" sqref="A1"/>
    </sheetView>
  </sheetViews>
  <sheetFormatPr baseColWidth="8" defaultRowHeight="15"/>
  <cols>
    <col width="61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olumbia Variable Portfolio – Large Cap Index Fund - Class 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Variable Portfolio – Large Cap Index Fund</t>
        </is>
      </c>
    </row>
    <row r="13">
      <c r="A13" s="4" t="inlineStr">
        <is>
          <t>Class Name</t>
        </is>
      </c>
      <c r="B13" s="4" t="inlineStr">
        <is>
          <t>Class 1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 Columbia Variable Portfolio – Large Cap Index Fund (the Fund) for the period of January 1, 2024 to Decem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 of a $10,000 investment Cost paid as a percentage of a $10,000 investment Class 1 $ 0.25 %</t>
        </is>
      </c>
    </row>
    <row r="21">
      <c r="A21" s="4" t="inlineStr">
        <is>
          <t>Expenses Paid, Amount</t>
        </is>
      </c>
      <c r="B21" s="5" t="n">
        <v>28</v>
      </c>
    </row>
    <row r="22">
      <c r="A22" s="4" t="inlineStr">
        <is>
          <t>Expense Ratio, Percent</t>
        </is>
      </c>
      <c r="B22" s="6" t="n">
        <v>0.0025</v>
      </c>
    </row>
    <row r="23">
      <c r="A23" s="4" t="inlineStr">
        <is>
          <t>Factors Affecting Performance [Text Block]</t>
        </is>
      </c>
      <c r="B23" s="4" t="inlineStr">
        <is>
          <t>Management's Discussion of Fund Performance The performance of Class 1 shares for the period presented is shown in the Average Annual Total Returns table. Top Performance Contributors Stock selection Allocations Individual holdings Top Performance Detractors Stock selection Allocations Individual holdings</t>
        </is>
      </c>
    </row>
    <row r="24">
      <c r="A24" s="4" t="inlineStr">
        <is>
          <t>Performance Past Does Not Indicate Future [Text]</t>
        </is>
      </c>
      <c r="B24" s="4" t="inlineStr">
        <is>
          <t>Past performance does not guarantee future performance.</t>
        </is>
      </c>
    </row>
    <row r="25">
      <c r="A25" s="4" t="inlineStr">
        <is>
          <t>Line Graph [Table Text Block]</t>
        </is>
      </c>
    </row>
    <row r="26">
      <c r="A26" s="4" t="inlineStr">
        <is>
          <t>Average Annual Return [Table Text Block]</t>
        </is>
      </c>
      <c r="B26" s="4" t="inlineStr">
        <is>
          <t xml:space="preserve">Average Annual Total Returns (%) 1 year 5 years 10 years Class 1 24.70 14.21 12.77 S&amp;P 500® Index 25.02 14.53 13.10 </t>
        </is>
      </c>
    </row>
    <row r="27">
      <c r="A27" s="4" t="inlineStr">
        <is>
          <t>No Deduction of Taxes [Text Block]</t>
        </is>
      </c>
      <c r="B27" s="4" t="inlineStr">
        <is>
          <t>Performance does not reflect the deduction of taxes that a shareholder may pay on fund distributions or on the redemptions of fund shares.</t>
        </is>
      </c>
    </row>
    <row r="28">
      <c r="A28" s="4" t="inlineStr">
        <is>
          <t>Updated Performance Information Location [Text Block]</t>
        </is>
      </c>
      <c r="B28" s="4" t="inlineStr">
        <is>
          <t>Visit columbiathreadneedleus.com/investment-products/variable-products</t>
        </is>
      </c>
    </row>
    <row r="29">
      <c r="A29" s="4" t="inlineStr">
        <is>
          <t>Net Assets</t>
        </is>
      </c>
      <c r="B29" s="5" t="n">
        <v>2232169409</v>
      </c>
    </row>
    <row r="30">
      <c r="A30" s="4" t="inlineStr">
        <is>
          <t>Holdings Count | Holding</t>
        </is>
      </c>
      <c r="B30" s="7" t="n">
        <v>505</v>
      </c>
    </row>
    <row r="31">
      <c r="A31" s="4" t="inlineStr">
        <is>
          <t>Advisory Fees Paid, Amount</t>
        </is>
      </c>
      <c r="B31" s="5" t="n">
        <v>4207955</v>
      </c>
    </row>
    <row r="32">
      <c r="A32" s="4" t="inlineStr">
        <is>
          <t>Investment Company, Portfolio Turnover</t>
        </is>
      </c>
      <c r="B32" s="8" t="n">
        <v>0.02</v>
      </c>
    </row>
    <row r="33">
      <c r="A33" s="4" t="inlineStr">
        <is>
          <t>Additional Fund Statistics [Text Block]</t>
        </is>
      </c>
      <c r="B33" s="4" t="inlineStr">
        <is>
          <t>Key Fund Sta tisti Fund net assets $ Total number of portfolio holdings 505 Management services fees $ Portfolio turnover for the reporting period 2%</t>
        </is>
      </c>
    </row>
    <row r="34">
      <c r="A34" s="4" t="inlineStr">
        <is>
          <t>Holdings [Text Block]</t>
        </is>
      </c>
      <c r="B34" s="4" t="inlineStr">
        <is>
          <t>Graphical Representation of Fund The tables below s ho Top Holdings Apple, Inc. 7.5 % NVIDIA Corp. 6.5 % Microsoft Corp. 6.2 % Amazon.com, Inc. 4.1 % Meta Platforms, Inc., Class A 2.5 % Tesla, Inc. 2.2 % Alphabet, Inc., Class A 2.2 % Broadcom, Inc. 2.1 % Alphabet, Inc., Class C 1.8 % Berkshire Hathaway, Inc., Class B 1.7 % Asset Categories Equity Sector Allocation</t>
        </is>
      </c>
    </row>
    <row r="35">
      <c r="A35" s="4" t="inlineStr">
        <is>
          <t>Largest Holdings [Text Block]</t>
        </is>
      </c>
      <c r="B35" s="4" t="inlineStr">
        <is>
          <t>Top Holdings Apple, Inc. 7.5 % NVIDIA Corp. 6.5 % Microsoft Corp. 6.2 % Amazon.com, Inc. 4.1 % Meta Platforms, Inc., Class A 2.5 % Tesla, Inc. 2.2 % Alphabet, Inc., Class A 2.2 % Broadcom, Inc. 2.1 % Alphabet, Inc., Class C 1.8 % Berkshire Hathaway, Inc., Class B 1.7 %</t>
        </is>
      </c>
    </row>
    <row r="36">
      <c r="A36" s="4" t="inlineStr">
        <is>
          <t>Columbia Variable Portfolio – Large Cap Index Fund - Class 2</t>
        </is>
      </c>
      <c r="B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>Columbia Variable Portfolio – Large Cap Index Fund</t>
        </is>
      </c>
    </row>
    <row r="39">
      <c r="A39" s="4" t="inlineStr">
        <is>
          <t>Class Name</t>
        </is>
      </c>
      <c r="B39" s="4" t="inlineStr">
        <is>
          <t>Class 2</t>
        </is>
      </c>
    </row>
    <row r="40">
      <c r="A40" s="4" t="inlineStr">
        <is>
          <t>No Trading Symbol Flag</t>
        </is>
      </c>
      <c r="B40" s="4" t="inlineStr">
        <is>
          <t>true</t>
        </is>
      </c>
    </row>
    <row r="41">
      <c r="A41" s="4" t="inlineStr">
        <is>
          <t>Annual or Semi-Annual Statement [Text Block]</t>
        </is>
      </c>
      <c r="B41" s="4" t="inlineStr">
        <is>
          <t>This annual shareholder report contains important information about Columbia Variable Portfolio – Large Cap Index Fund (the Fund) for the period of January 1, 2024 to December 31, 2024.</t>
        </is>
      </c>
    </row>
    <row r="42">
      <c r="A42" s="4" t="inlineStr">
        <is>
          <t>Shareholder Report Annual or Semi-Annual</t>
        </is>
      </c>
      <c r="B42" s="4" t="inlineStr">
        <is>
          <t>annual shareholder report</t>
        </is>
      </c>
    </row>
    <row r="43">
      <c r="A43" s="4" t="inlineStr">
        <is>
          <t>Additional Information [Text Block]</t>
        </is>
      </c>
      <c r="B43" s="4" t="inlineStr">
        <is>
          <t>You can find additional information about the Fund at columbiathreadneedleus.com/resources/literature 1-800-345-6611.</t>
        </is>
      </c>
    </row>
    <row r="44">
      <c r="A44" s="4" t="inlineStr">
        <is>
          <t>Additional Information Phone Number</t>
        </is>
      </c>
      <c r="B44" s="4" t="inlineStr">
        <is>
          <t>1-800-345-6611</t>
        </is>
      </c>
    </row>
    <row r="45">
      <c r="A45" s="4" t="inlineStr">
        <is>
          <t>Additional Information Website</t>
        </is>
      </c>
      <c r="B45" s="4" t="inlineStr">
        <is>
          <t>columbiathreadneedleus.com/resources/literature</t>
        </is>
      </c>
    </row>
    <row r="46">
      <c r="A46" s="4" t="inlineStr">
        <is>
          <t>Expenses [Text Block]</t>
        </is>
      </c>
      <c r="B46" s="4" t="inlineStr">
        <is>
          <t>What were the Fund costs for the reporting period? (Based on a hypothetical $10,000 investment) Class Cost of a $10,000 investment Cost paid as a percentage of a $10,000 investment Class 2 $ 0.50 %</t>
        </is>
      </c>
    </row>
    <row r="47">
      <c r="A47" s="4" t="inlineStr">
        <is>
          <t>Expenses Paid, Amount</t>
        </is>
      </c>
      <c r="B47" s="5" t="n">
        <v>56</v>
      </c>
    </row>
    <row r="48">
      <c r="A48" s="4" t="inlineStr">
        <is>
          <t>Expense Ratio, Percent</t>
        </is>
      </c>
      <c r="B48" s="6" t="n">
        <v>0.005</v>
      </c>
    </row>
    <row r="49">
      <c r="A49" s="4" t="inlineStr">
        <is>
          <t>Factors Affecting Performance [Text Block]</t>
        </is>
      </c>
      <c r="B49" s="4" t="inlineStr">
        <is>
          <t>Management's Discussion of Fund Performance The performance of Class 2 shares for the period presented is shown in the Average Annual Total Returns table. Top Performance Contributors Stock selection Allocations Individual holdings Top Performance Detractors Stock selection Allocations Individual holdings</t>
        </is>
      </c>
    </row>
    <row r="50">
      <c r="A50" s="4" t="inlineStr">
        <is>
          <t>Performance Past Does Not Indicate Future [Text]</t>
        </is>
      </c>
      <c r="B50" s="4" t="inlineStr">
        <is>
          <t>Past performance does not guarantee future performance.</t>
        </is>
      </c>
    </row>
    <row r="51">
      <c r="A51" s="4" t="inlineStr">
        <is>
          <t>Line Graph [Table Text Block]</t>
        </is>
      </c>
    </row>
    <row r="52">
      <c r="A52" s="4" t="inlineStr">
        <is>
          <t>Average Annual Return [Table Text Block]</t>
        </is>
      </c>
      <c r="B52" s="4" t="inlineStr">
        <is>
          <t xml:space="preserve">Average Annual Total Returns (%) 1 year 5 years 10 years Class 2 24.40 13.94 12.49 S&amp;P 500® Index 25.02 14.53 13.10 </t>
        </is>
      </c>
    </row>
    <row r="53">
      <c r="A53" s="4" t="inlineStr">
        <is>
          <t>No Deduction of Taxes [Text Block]</t>
        </is>
      </c>
      <c r="B53" s="4" t="inlineStr">
        <is>
          <t>Performance does not reflect the deduction of taxes that a shareholder may pay on fund distributions or on the redemptions of fund shares.</t>
        </is>
      </c>
    </row>
    <row r="54">
      <c r="A54" s="4" t="inlineStr">
        <is>
          <t>Updated Performance Information Location [Text Block]</t>
        </is>
      </c>
      <c r="B54" s="4" t="inlineStr">
        <is>
          <t>Visit columbiathreadneedleus.com/investment-products/variable-products</t>
        </is>
      </c>
    </row>
    <row r="55">
      <c r="A55" s="4" t="inlineStr">
        <is>
          <t>Net Assets</t>
        </is>
      </c>
      <c r="B55" s="5" t="n">
        <v>2232169409</v>
      </c>
    </row>
    <row r="56">
      <c r="A56" s="4" t="inlineStr">
        <is>
          <t>Holdings Count | Holding</t>
        </is>
      </c>
      <c r="B56" s="7" t="n">
        <v>505</v>
      </c>
    </row>
    <row r="57">
      <c r="A57" s="4" t="inlineStr">
        <is>
          <t>Advisory Fees Paid, Amount</t>
        </is>
      </c>
      <c r="B57" s="5" t="n">
        <v>4207955</v>
      </c>
    </row>
    <row r="58">
      <c r="A58" s="4" t="inlineStr">
        <is>
          <t>Investment Company, Portfolio Turnover</t>
        </is>
      </c>
      <c r="B58" s="8" t="n">
        <v>0.02</v>
      </c>
    </row>
    <row r="59">
      <c r="A59" s="4" t="inlineStr">
        <is>
          <t>Additional Fund Statistics [Text Block]</t>
        </is>
      </c>
      <c r="B59" s="4" t="inlineStr">
        <is>
          <t>Key Fu n Fund net assets $ Total number of portfolio holdings 505 Management services fees $ Portfolio turnover for the reporting period 2%</t>
        </is>
      </c>
    </row>
    <row r="60">
      <c r="A60" s="4" t="inlineStr">
        <is>
          <t>Holdings [Text Block]</t>
        </is>
      </c>
      <c r="B60" s="4" t="inlineStr">
        <is>
          <t>Graphical Repr es The tables below show the investment makeup of the Fund represented as a percentage of Fund net assets. Derivatives are excluded from the tables unless otherwise noted. The Fund's portfolio composition is subject to change. Top Holdings Apple, Inc. 7.5 % NVIDIA Corp. 6.5 % Microsoft Corp. 6.2 % Amazon.com, Inc. 4.1 % Meta Platforms, Inc., Class A 2.5 % Tesla, Inc. 2.2 % Alphabet, Inc., Class A 2.2 % Broadcom, Inc. 2.1 % Alphabet, Inc., Class C 1.8 % Berkshire Hathaway, Inc., Class B 1.7 % Asset Categories Equity Sector Allocation</t>
        </is>
      </c>
    </row>
    <row r="61">
      <c r="A61" s="4" t="inlineStr">
        <is>
          <t>Largest Holdings [Text Block]</t>
        </is>
      </c>
      <c r="B61" s="4" t="inlineStr">
        <is>
          <t>Top Holdings Apple, Inc. 7.5 % NVIDIA Corp. 6.5 % Microsoft Corp. 6.2 % Amazon.com, Inc. 4.1 % Meta Platforms, Inc., Class A 2.5 % Tesla, Inc. 2.2 % Alphabet, Inc., Class A 2.2 % Broadcom, Inc. 2.1 % Alphabet, Inc., Class C 1.8 % Berkshire Hathaway, Inc., Class B 1.7 %</t>
        </is>
      </c>
    </row>
    <row r="62">
      <c r="A62" s="4" t="inlineStr">
        <is>
          <t>Columbia Variable Portfolio – Large Cap Index Fund - Class 3</t>
        </is>
      </c>
      <c r="B62" s="4" t="inlineStr">
        <is>
          <t xml:space="preserve"> </t>
        </is>
      </c>
    </row>
    <row r="63">
      <c r="A63" s="3" t="inlineStr">
        <is>
          <t>Shareholder Report [Line Items]</t>
        </is>
      </c>
      <c r="B63" s="4" t="inlineStr">
        <is>
          <t xml:space="preserve"> </t>
        </is>
      </c>
    </row>
    <row r="64">
      <c r="A64" s="4" t="inlineStr">
        <is>
          <t>Fund Name</t>
        </is>
      </c>
      <c r="B64" s="4" t="inlineStr">
        <is>
          <t>Columbia Variable Portfolio – Large Cap Index Fund</t>
        </is>
      </c>
    </row>
    <row r="65">
      <c r="A65" s="4" t="inlineStr">
        <is>
          <t>Class Name</t>
        </is>
      </c>
      <c r="B65" s="4" t="inlineStr">
        <is>
          <t>Class 3</t>
        </is>
      </c>
    </row>
    <row r="66">
      <c r="A66" s="4" t="inlineStr">
        <is>
          <t>No Trading Symbol Flag</t>
        </is>
      </c>
      <c r="B66" s="4" t="inlineStr">
        <is>
          <t>true</t>
        </is>
      </c>
    </row>
    <row r="67">
      <c r="A67" s="4" t="inlineStr">
        <is>
          <t>Annual or Semi-Annual Statement [Text Block]</t>
        </is>
      </c>
      <c r="B67" s="4" t="inlineStr">
        <is>
          <t>This annual shareholder report contains important information about Columbia Variable Portfolio – Large Cap Index Fund (the Fund) for the period of January 1, 2024 to December 31, 2024.</t>
        </is>
      </c>
    </row>
    <row r="68">
      <c r="A68" s="4" t="inlineStr">
        <is>
          <t>Shareholder Report Annual or Semi-Annual</t>
        </is>
      </c>
      <c r="B68" s="4" t="inlineStr">
        <is>
          <t>annual shareholder report</t>
        </is>
      </c>
    </row>
    <row r="69">
      <c r="A69" s="4" t="inlineStr">
        <is>
          <t>Additional Information [Text Block]</t>
        </is>
      </c>
      <c r="B69" s="4" t="inlineStr">
        <is>
          <t>You can find additional information about the Fund at columbiathreadneedleus.com/resources/literature 1-800-345-6611.</t>
        </is>
      </c>
    </row>
    <row r="70">
      <c r="A70" s="4" t="inlineStr">
        <is>
          <t>Additional Information Phone Number</t>
        </is>
      </c>
      <c r="B70" s="4" t="inlineStr">
        <is>
          <t>1-800-345-6611</t>
        </is>
      </c>
    </row>
    <row r="71">
      <c r="A71" s="4" t="inlineStr">
        <is>
          <t>Additional Information Website</t>
        </is>
      </c>
      <c r="B71" s="4" t="inlineStr">
        <is>
          <t>columbiathreadneedleus.com/resources/literature</t>
        </is>
      </c>
    </row>
    <row r="72">
      <c r="A72" s="4" t="inlineStr">
        <is>
          <t>Expenses [Text Block]</t>
        </is>
      </c>
      <c r="B72" s="4" t="inlineStr">
        <is>
          <t>What were the Fund costs for the reporting period? (Based on a hypothetical $10,000 investment) Class Cost of a $10,000 investment Cost paid as a percentage of a $10,000 investment Class 3 $ 0.38 %</t>
        </is>
      </c>
    </row>
    <row r="73">
      <c r="A73" s="4" t="inlineStr">
        <is>
          <t>Expenses Paid, Amount</t>
        </is>
      </c>
      <c r="B73" s="5" t="n">
        <v>43</v>
      </c>
    </row>
    <row r="74">
      <c r="A74" s="4" t="inlineStr">
        <is>
          <t>Expense Ratio, Percent</t>
        </is>
      </c>
      <c r="B74" s="6" t="n">
        <v>0.0038</v>
      </c>
    </row>
    <row r="75">
      <c r="A75" s="4" t="inlineStr">
        <is>
          <t>Factors Affecting Performance [Text Block]</t>
        </is>
      </c>
      <c r="B75" s="4" t="inlineStr">
        <is>
          <t>Management's Discussion of Fund Performance The performance of Class 3 shares for the period presented is shown in the Average Annual Total Returns table. Top Performance Contributors Stock selection Allocations Individual holdings Top Performance Detractors Stock selection Allocations Individual holdings</t>
        </is>
      </c>
    </row>
    <row r="76">
      <c r="A76" s="4" t="inlineStr">
        <is>
          <t>Performance Past Does Not Indicate Future [Text]</t>
        </is>
      </c>
      <c r="B76" s="4" t="inlineStr">
        <is>
          <t>Past performance does not guarantee future performance.</t>
        </is>
      </c>
    </row>
    <row r="77">
      <c r="A77" s="4" t="inlineStr">
        <is>
          <t>Line Graph [Table Text Block]</t>
        </is>
      </c>
    </row>
    <row r="78">
      <c r="A78" s="4" t="inlineStr">
        <is>
          <t>Average Annual Return [Table Text Block]</t>
        </is>
      </c>
      <c r="B78" s="4" t="inlineStr">
        <is>
          <t xml:space="preserve">Average Annual Total Returns (%) 1 year 5 years 10 years Class 3 24.54 14.07 12.63 S&amp;P 500® Index 25.02 14.53 13.10 </t>
        </is>
      </c>
    </row>
    <row r="79">
      <c r="A79" s="4" t="inlineStr">
        <is>
          <t>No Deduction of Taxes [Text Block]</t>
        </is>
      </c>
      <c r="B79" s="4" t="inlineStr">
        <is>
          <t>Performance does not reflect the deduction of taxes that a shareholder may pay on fund distributions or on the redemptions of fund shares.</t>
        </is>
      </c>
    </row>
    <row r="80">
      <c r="A80" s="4" t="inlineStr">
        <is>
          <t>Updated Performance Information Location [Text Block]</t>
        </is>
      </c>
      <c r="B80" s="4" t="inlineStr">
        <is>
          <t>Visit columbiathreadneedleus.com/investment-products/variable-products</t>
        </is>
      </c>
    </row>
    <row r="81">
      <c r="A81" s="4" t="inlineStr">
        <is>
          <t>Net Assets</t>
        </is>
      </c>
      <c r="B81" s="5" t="n">
        <v>2232169409</v>
      </c>
    </row>
    <row r="82">
      <c r="A82" s="4" t="inlineStr">
        <is>
          <t>Holdings Count | Holding</t>
        </is>
      </c>
      <c r="B82" s="7" t="n">
        <v>505</v>
      </c>
    </row>
    <row r="83">
      <c r="A83" s="4" t="inlineStr">
        <is>
          <t>Advisory Fees Paid, Amount</t>
        </is>
      </c>
      <c r="B83" s="5" t="n">
        <v>4207955</v>
      </c>
    </row>
    <row r="84">
      <c r="A84" s="4" t="inlineStr">
        <is>
          <t>Investment Company, Portfolio Turnover</t>
        </is>
      </c>
      <c r="B84" s="8" t="n">
        <v>0.02</v>
      </c>
    </row>
    <row r="85">
      <c r="A85" s="4" t="inlineStr">
        <is>
          <t>Additional Fund Statistics [Text Block]</t>
        </is>
      </c>
      <c r="B85" s="4" t="inlineStr">
        <is>
          <t>Key Fu Fund net assets $ Total number of portfolio holdings 505 Management services fees $ Portfolio turnover for the reporting period 2%</t>
        </is>
      </c>
    </row>
    <row r="86">
      <c r="A86" s="4" t="inlineStr">
        <is>
          <t>Holdings [Text Block]</t>
        </is>
      </c>
      <c r="B86" s="4" t="inlineStr">
        <is>
          <t>Graphical Representation of Fund The tables be lo Top Holdings Apple, Inc. 7.5 % NVIDIA Corp. 6.5 % Microsoft Corp. 6.2 % Amazon.com, Inc. 4.1 % Meta Platforms, Inc., Class A 2.5 % Tesla, Inc. 2.2 % Alphabet, Inc., Class A 2.2 % Broadcom, Inc. 2.1 % Alphabet, Inc., Class C 1.8 % Berkshire Hathaway, Inc., Class B 1.7 % Asset Categories Equity Sector Allocation</t>
        </is>
      </c>
    </row>
    <row r="87">
      <c r="A87" s="4" t="inlineStr">
        <is>
          <t>Largest Holdings [Text Block]</t>
        </is>
      </c>
      <c r="B87" s="4" t="inlineStr">
        <is>
          <t>Top Holdings Apple, Inc. 7.5 % NVIDIA Corp. 6.5 % Microsoft Corp. 6.2 % Amazon.com, Inc. 4.1 % Meta Platforms, Inc., Class A 2.5 % Tesla, Inc. 2.2 % Alphabet, Inc., Class A 2.2 % Broadcom, Inc. 2.1 % Alphabet, Inc., Class C 1.8 % Berkshire Hathaway, Inc., Class B 1.7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8"/>
  <sheetViews>
    <sheetView workbookViewId="0">
      <selection activeCell="A1" sqref="A1"/>
    </sheetView>
  </sheetViews>
  <sheetFormatPr baseColWidth="8" defaultRowHeight="15"/>
  <cols>
    <col width="61" customWidth="1" min="1" max="1"/>
    <col width="16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Dec. 31, 2023</t>
        </is>
      </c>
      <c r="D2" s="2" t="inlineStr">
        <is>
          <t>Dec. 31, 2022</t>
        </is>
      </c>
      <c r="E2" s="2" t="inlineStr">
        <is>
          <t>Dec. 31, 2021</t>
        </is>
      </c>
      <c r="F2" s="2" t="inlineStr">
        <is>
          <t>Dec. 31, 2020</t>
        </is>
      </c>
      <c r="G2" s="2" t="inlineStr">
        <is>
          <t>Dec. 31, 2019</t>
        </is>
      </c>
      <c r="H2" s="2" t="inlineStr">
        <is>
          <t>Dec. 31, 2018</t>
        </is>
      </c>
      <c r="I2" s="2" t="inlineStr">
        <is>
          <t>Dec. 31, 2017</t>
        </is>
      </c>
      <c r="J2" s="2" t="inlineStr">
        <is>
          <t>Dec. 31, 2016</t>
        </is>
      </c>
      <c r="K2" s="2" t="inlineStr">
        <is>
          <t>Dec. 31, 2015</t>
        </is>
      </c>
      <c r="L2" s="2" t="inlineStr">
        <is>
          <t>Dec. 31, 2014</t>
        </is>
      </c>
    </row>
    <row r="3">
      <c r="A3" s="4" t="inlineStr">
        <is>
          <t>Columbia Variable Portfolio – Large Cap Index Fund - Class 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1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33250</v>
      </c>
      <c r="C6" s="5" t="n">
        <v>26664</v>
      </c>
      <c r="D6" s="5" t="n">
        <v>21169</v>
      </c>
      <c r="E6" s="5" t="n">
        <v>25925</v>
      </c>
      <c r="F6" s="5" t="n">
        <v>20192</v>
      </c>
      <c r="G6" s="5" t="n">
        <v>17107</v>
      </c>
      <c r="H6" s="5" t="n">
        <v>13045</v>
      </c>
      <c r="I6" s="5" t="n">
        <v>13686</v>
      </c>
      <c r="J6" s="5" t="n">
        <v>11268</v>
      </c>
      <c r="K6" s="5" t="n">
        <v>10099</v>
      </c>
      <c r="L6" s="5" t="n">
        <v>10000</v>
      </c>
    </row>
    <row r="7">
      <c r="A7" s="4" t="inlineStr">
        <is>
          <t>Columbia Variable Portfolio – Large Cap Index Fund - Class 2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2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32438</v>
      </c>
      <c r="C10" s="7" t="n">
        <v>26076</v>
      </c>
      <c r="D10" s="7" t="n">
        <v>20753</v>
      </c>
      <c r="E10" s="7" t="n">
        <v>25476</v>
      </c>
      <c r="F10" s="7" t="n">
        <v>19893</v>
      </c>
      <c r="G10" s="7" t="n">
        <v>16895</v>
      </c>
      <c r="H10" s="7" t="n">
        <v>12918</v>
      </c>
      <c r="I10" s="7" t="n">
        <v>13591</v>
      </c>
      <c r="J10" s="7" t="n">
        <v>11213</v>
      </c>
      <c r="K10" s="7" t="n">
        <v>10073</v>
      </c>
      <c r="L10" s="7" t="n">
        <v>10000</v>
      </c>
    </row>
    <row r="11">
      <c r="A11" s="4" t="inlineStr">
        <is>
          <t>Columbia Variable Portfolio – Large Cap Index Fund - Class 3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3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32845</v>
      </c>
      <c r="C14" s="7" t="n">
        <v>26373</v>
      </c>
      <c r="D14" s="7" t="n">
        <v>20962</v>
      </c>
      <c r="E14" s="7" t="n">
        <v>25703</v>
      </c>
      <c r="F14" s="7" t="n">
        <v>20046</v>
      </c>
      <c r="G14" s="7" t="n">
        <v>17009</v>
      </c>
      <c r="H14" s="7" t="n">
        <v>12984</v>
      </c>
      <c r="I14" s="7" t="n">
        <v>13641</v>
      </c>
      <c r="J14" s="7" t="n">
        <v>11247</v>
      </c>
      <c r="K14" s="7" t="n">
        <v>10086</v>
      </c>
      <c r="L14" s="7" t="n">
        <v>10000</v>
      </c>
    </row>
    <row r="15">
      <c r="A15" s="4" t="inlineStr">
        <is>
          <t>Standard &amp; Poor's 500 Index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S&amp;P 500®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34254</v>
      </c>
      <c r="C18" s="5" t="n">
        <v>27399</v>
      </c>
      <c r="D18" s="5" t="n">
        <v>21696</v>
      </c>
      <c r="E18" s="5" t="n">
        <v>26494</v>
      </c>
      <c r="F18" s="5" t="n">
        <v>20585</v>
      </c>
      <c r="G18" s="5" t="n">
        <v>17386</v>
      </c>
      <c r="H18" s="5" t="n">
        <v>13223</v>
      </c>
      <c r="I18" s="5" t="n">
        <v>13829</v>
      </c>
      <c r="J18" s="5" t="n">
        <v>11351</v>
      </c>
      <c r="K18" s="5" t="n">
        <v>10138</v>
      </c>
      <c r="L18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8"/>
  <sheetViews>
    <sheetView workbookViewId="0">
      <selection activeCell="A1" sqref="A1"/>
    </sheetView>
  </sheetViews>
  <sheetFormatPr baseColWidth="8" defaultRowHeight="15"/>
  <cols>
    <col width="61" customWidth="1" min="1" max="1"/>
    <col width="16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</row>
    <row r="3">
      <c r="A3" s="4" t="inlineStr">
        <is>
          <t>Columbia Variable Portfolio – Large Cap Index Fund - Class 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1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247</v>
      </c>
      <c r="C6" s="6" t="n">
        <v>0.1421</v>
      </c>
      <c r="D6" s="6" t="n">
        <v>0.1277</v>
      </c>
    </row>
    <row r="7">
      <c r="A7" s="4" t="inlineStr">
        <is>
          <t>Columbia Variable Portfolio – Large Cap Index Fund - Class 2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2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244</v>
      </c>
      <c r="C10" s="6" t="n">
        <v>0.1394</v>
      </c>
      <c r="D10" s="6" t="n">
        <v>0.1249</v>
      </c>
    </row>
    <row r="11">
      <c r="A11" s="4" t="inlineStr">
        <is>
          <t>Columbia Variable Portfolio – Large Cap Index Fund - Class 3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3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2454</v>
      </c>
      <c r="C14" s="6" t="n">
        <v>0.1407</v>
      </c>
      <c r="D14" s="6" t="n">
        <v>0.1263</v>
      </c>
    </row>
    <row r="15">
      <c r="A15" s="4" t="inlineStr">
        <is>
          <t>Standard &amp; Poor's 500 Index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S&amp;P 500® Index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2502</v>
      </c>
      <c r="C18" s="6" t="n">
        <v>0.1453</v>
      </c>
      <c r="D18" s="6" t="n">
        <v>0.131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0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olumbia Variable Portfolio – Large Cap Index Fund - Class 1 | Apple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75</v>
      </c>
    </row>
    <row r="5">
      <c r="A5" s="4" t="inlineStr">
        <is>
          <t>Columbia Variable Portfolio – Large Cap Index Fund - Class 1 | NVIDIA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5</v>
      </c>
    </row>
    <row r="8">
      <c r="A8" s="4" t="inlineStr">
        <is>
          <t>Columbia Variable Portfolio – Large Cap Index Fund - Class 1 | Microsoft Corp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2</v>
      </c>
    </row>
    <row r="11">
      <c r="A11" s="4" t="inlineStr">
        <is>
          <t>Columbia Variable Portfolio – Large Cap Index Fund - Class 1 | Amazon.com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1</v>
      </c>
    </row>
    <row r="14">
      <c r="A14" s="4" t="inlineStr">
        <is>
          <t>Columbia Variable Portfolio – Large Cap Index Fund - Class 1 | Meta Platforms, Inc., Class A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5</v>
      </c>
    </row>
    <row r="17">
      <c r="A17" s="4" t="inlineStr">
        <is>
          <t>Columbia Variable Portfolio – Large Cap Index Fund - Class 1 | Tesla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2</v>
      </c>
    </row>
    <row r="20">
      <c r="A20" s="4" t="inlineStr">
        <is>
          <t>Columbia Variable Portfolio – Large Cap Index Fund - Class 1 | Alphabet, Inc., Class A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2</v>
      </c>
    </row>
    <row r="23">
      <c r="A23" s="4" t="inlineStr">
        <is>
          <t>Columbia Variable Portfolio – Large Cap Index Fund - Class 1 | Broadcom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1</v>
      </c>
    </row>
    <row r="26">
      <c r="A26" s="4" t="inlineStr">
        <is>
          <t>Columbia Variable Portfolio – Large Cap Index Fund - Class 1 | Alphabet, Inc., Class 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8</v>
      </c>
    </row>
    <row r="29">
      <c r="A29" s="4" t="inlineStr">
        <is>
          <t>Columbia Variable Portfolio – Large Cap Index Fund - Class 1 | Berkshire Hathaway, Inc., Class B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7</v>
      </c>
    </row>
    <row r="32">
      <c r="A32" s="4" t="inlineStr">
        <is>
          <t>Columbia Variable Portfolio – Large Cap Index Fund - Class 1 | Information Technolo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21</v>
      </c>
    </row>
    <row r="35">
      <c r="A35" s="4" t="inlineStr">
        <is>
          <t>Columbia Variable Portfolio – Large Cap Index Fund - Class 1 | Financial Service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35</v>
      </c>
    </row>
    <row r="38">
      <c r="A38" s="4" t="inlineStr">
        <is>
          <t>Columbia Variable Portfolio – Large Cap Index Fund - Class 1 | Consumer Discretionar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11</v>
      </c>
    </row>
    <row r="41">
      <c r="A41" s="4" t="inlineStr">
        <is>
          <t>Columbia Variable Portfolio – Large Cap Index Fund - Class 1 | Healthcare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</v>
      </c>
    </row>
    <row r="44">
      <c r="A44" s="4" t="inlineStr">
        <is>
          <t>Columbia Variable Portfolio – Large Cap Index Fund - Class 1 | Communication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3</v>
      </c>
    </row>
    <row r="47">
      <c r="A47" s="4" t="inlineStr">
        <is>
          <t>Columbia Variable Portfolio – Large Cap Index Fund - Class 1 | Industrial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1</v>
      </c>
    </row>
    <row r="50">
      <c r="A50" s="4" t="inlineStr">
        <is>
          <t>Columbia Variable Portfolio – Large Cap Index Fund - Class 1 | Consumer Stapl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5</v>
      </c>
    </row>
    <row r="53">
      <c r="A53" s="4" t="inlineStr">
        <is>
          <t>Columbia Variable Portfolio – Large Cap Index Fund - Class 1 | Energ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1</v>
      </c>
    </row>
    <row r="56">
      <c r="A56" s="4" t="inlineStr">
        <is>
          <t>Columbia Variable Portfolio – Large Cap Index Fund - Class 1 | Utilitie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3</v>
      </c>
    </row>
    <row r="59">
      <c r="A59" s="4" t="inlineStr">
        <is>
          <t>Columbia Variable Portfolio – Large Cap Index Fund - Class 1 | Real Estate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1</v>
      </c>
    </row>
    <row r="62">
      <c r="A62" s="4" t="inlineStr">
        <is>
          <t>Columbia Variable Portfolio – Large Cap Index Fund - Class 1 | Unclassified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9</v>
      </c>
    </row>
    <row r="65">
      <c r="A65" s="4" t="inlineStr">
        <is>
          <t>Columbia Variable Portfolio – Large Cap Index Fund - Class 1 | Common Stock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99</v>
      </c>
    </row>
    <row r="68">
      <c r="A68" s="4" t="inlineStr">
        <is>
          <t>Columbia Variable Portfolio – Large Cap Index Fund - Class 1 | Money Market Fund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1</v>
      </c>
    </row>
    <row r="71">
      <c r="A71" s="4" t="inlineStr">
        <is>
          <t>Columbia Variable Portfolio – Large Cap Index Fund - Class 2 | Apple, Inc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75</v>
      </c>
    </row>
    <row r="74">
      <c r="A74" s="4" t="inlineStr">
        <is>
          <t>Columbia Variable Portfolio – Large Cap Index Fund - Class 2 | NVIDIA Corp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65</v>
      </c>
    </row>
    <row r="77">
      <c r="A77" s="4" t="inlineStr">
        <is>
          <t>Columbia Variable Portfolio – Large Cap Index Fund - Class 2 | Microsoft Corp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62</v>
      </c>
    </row>
    <row r="80">
      <c r="A80" s="4" t="inlineStr">
        <is>
          <t>Columbia Variable Portfolio – Large Cap Index Fund - Class 2 | Amazon.com, Inc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1</v>
      </c>
    </row>
    <row r="83">
      <c r="A83" s="4" t="inlineStr">
        <is>
          <t>Columbia Variable Portfolio – Large Cap Index Fund - Class 2 | Meta Platforms, Inc., Class A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5</v>
      </c>
    </row>
    <row r="86">
      <c r="A86" s="4" t="inlineStr">
        <is>
          <t>Columbia Variable Portfolio – Large Cap Index Fund - Class 2 | Tesla, Inc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2</v>
      </c>
    </row>
    <row r="89">
      <c r="A89" s="4" t="inlineStr">
        <is>
          <t>Columbia Variable Portfolio – Large Cap Index Fund - Class 2 | Alphabet, Inc., Class A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2</v>
      </c>
    </row>
    <row r="92">
      <c r="A92" s="4" t="inlineStr">
        <is>
          <t>Columbia Variable Portfolio – Large Cap Index Fund - Class 2 | Broadcom, Inc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1</v>
      </c>
    </row>
    <row r="95">
      <c r="A95" s="4" t="inlineStr">
        <is>
          <t>Columbia Variable Portfolio – Large Cap Index Fund - Class 2 | Alphabet, Inc., Class C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8</v>
      </c>
    </row>
    <row r="98">
      <c r="A98" s="4" t="inlineStr">
        <is>
          <t>Columbia Variable Portfolio – Large Cap Index Fund - Class 2 | Berkshire Hathaway, Inc., Class B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7</v>
      </c>
    </row>
    <row r="101">
      <c r="A101" s="4" t="inlineStr">
        <is>
          <t>Columbia Variable Portfolio – Large Cap Index Fund - Class 2 | Information Technology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321</v>
      </c>
    </row>
    <row r="104">
      <c r="A104" s="4" t="inlineStr">
        <is>
          <t>Columbia Variable Portfolio – Large Cap Index Fund - Class 2 | Financial Services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35</v>
      </c>
    </row>
    <row r="107">
      <c r="A107" s="4" t="inlineStr">
        <is>
          <t>Columbia Variable Portfolio – Large Cap Index Fund - Class 2 | Consumer Discretionary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11</v>
      </c>
    </row>
    <row r="110">
      <c r="A110" s="4" t="inlineStr">
        <is>
          <t>Columbia Variable Portfolio – Large Cap Index Fund - Class 2 | Healthcare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1</v>
      </c>
    </row>
    <row r="113">
      <c r="A113" s="4" t="inlineStr">
        <is>
          <t>Columbia Variable Portfolio – Large Cap Index Fund - Class 2 | Communications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93</v>
      </c>
    </row>
    <row r="116">
      <c r="A116" s="4" t="inlineStr">
        <is>
          <t>Columbia Variable Portfolio – Large Cap Index Fund - Class 2 | Industrial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81</v>
      </c>
    </row>
    <row r="119">
      <c r="A119" s="4" t="inlineStr">
        <is>
          <t>Columbia Variable Portfolio – Large Cap Index Fund - Class 2 | Consumer Staples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55</v>
      </c>
    </row>
    <row r="122">
      <c r="A122" s="4" t="inlineStr">
        <is>
          <t>Columbia Variable Portfolio – Large Cap Index Fund - Class 2 | Energy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1</v>
      </c>
    </row>
    <row r="125">
      <c r="A125" s="4" t="inlineStr">
        <is>
          <t>Columbia Variable Portfolio – Large Cap Index Fund - Class 2 | Utilitie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3</v>
      </c>
    </row>
    <row r="128">
      <c r="A128" s="4" t="inlineStr">
        <is>
          <t>Columbia Variable Portfolio – Large Cap Index Fund - Class 2 | Real Estate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1</v>
      </c>
    </row>
    <row r="131">
      <c r="A131" s="4" t="inlineStr">
        <is>
          <t>Columbia Variable Portfolio – Large Cap Index Fund - Class 2 | Unclassified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9</v>
      </c>
    </row>
    <row r="134">
      <c r="A134" s="4" t="inlineStr">
        <is>
          <t>Columbia Variable Portfolio – Large Cap Index Fund - Class 2 | Common Stock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99</v>
      </c>
    </row>
    <row r="137">
      <c r="A137" s="4" t="inlineStr">
        <is>
          <t>Columbia Variable Portfolio – Large Cap Index Fund - Class 2 | Money Market Fund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1</v>
      </c>
    </row>
    <row r="140">
      <c r="A140" s="4" t="inlineStr">
        <is>
          <t>Columbia Variable Portfolio – Large Cap Index Fund - Class 3 | Apple, Inc.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75</v>
      </c>
    </row>
    <row r="143">
      <c r="A143" s="4" t="inlineStr">
        <is>
          <t>Columbia Variable Portfolio – Large Cap Index Fund - Class 3 | NVIDIA Corp.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65</v>
      </c>
    </row>
    <row r="146">
      <c r="A146" s="4" t="inlineStr">
        <is>
          <t>Columbia Variable Portfolio – Large Cap Index Fund - Class 3 | Microsoft Corp.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62</v>
      </c>
    </row>
    <row r="149">
      <c r="A149" s="4" t="inlineStr">
        <is>
          <t>Columbia Variable Portfolio – Large Cap Index Fund - Class 3 | Amazon.com, Inc.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41</v>
      </c>
    </row>
    <row r="152">
      <c r="A152" s="4" t="inlineStr">
        <is>
          <t>Columbia Variable Portfolio – Large Cap Index Fund - Class 3 | Meta Platforms, Inc., Class A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5</v>
      </c>
    </row>
    <row r="155">
      <c r="A155" s="4" t="inlineStr">
        <is>
          <t>Columbia Variable Portfolio – Large Cap Index Fund - Class 3 | Tesla, Inc.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2</v>
      </c>
    </row>
    <row r="158">
      <c r="A158" s="4" t="inlineStr">
        <is>
          <t>Columbia Variable Portfolio – Large Cap Index Fund - Class 3 | Alphabet, Inc., Class A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2</v>
      </c>
    </row>
    <row r="161">
      <c r="A161" s="4" t="inlineStr">
        <is>
          <t>Columbia Variable Portfolio – Large Cap Index Fund - Class 3 | Broadcom, Inc.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1</v>
      </c>
    </row>
    <row r="164">
      <c r="A164" s="4" t="inlineStr">
        <is>
          <t>Columbia Variable Portfolio – Large Cap Index Fund - Class 3 | Alphabet, Inc., Class C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8</v>
      </c>
    </row>
    <row r="167">
      <c r="A167" s="4" t="inlineStr">
        <is>
          <t>Columbia Variable Portfolio – Large Cap Index Fund - Class 3 | Berkshire Hathaway, Inc., Class B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7</v>
      </c>
    </row>
    <row r="170">
      <c r="A170" s="4" t="inlineStr">
        <is>
          <t>Columbia Variable Portfolio – Large Cap Index Fund - Class 3 | Information Technology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321</v>
      </c>
    </row>
    <row r="173">
      <c r="A173" s="4" t="inlineStr">
        <is>
          <t>Columbia Variable Portfolio – Large Cap Index Fund - Class 3 | Financial Services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35</v>
      </c>
    </row>
    <row r="176">
      <c r="A176" s="4" t="inlineStr">
        <is>
          <t>Columbia Variable Portfolio – Large Cap Index Fund - Class 3 | Consumer Discretionary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11</v>
      </c>
    </row>
    <row r="179">
      <c r="A179" s="4" t="inlineStr">
        <is>
          <t>Columbia Variable Portfolio – Large Cap Index Fund - Class 3 | Healthcare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1</v>
      </c>
    </row>
    <row r="182">
      <c r="A182" s="4" t="inlineStr">
        <is>
          <t>Columbia Variable Portfolio – Large Cap Index Fund - Class 3 | Communications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93</v>
      </c>
    </row>
    <row r="185">
      <c r="A185" s="4" t="inlineStr">
        <is>
          <t>Columbia Variable Portfolio – Large Cap Index Fund - Class 3 | Industrial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81</v>
      </c>
    </row>
    <row r="188">
      <c r="A188" s="4" t="inlineStr">
        <is>
          <t>Columbia Variable Portfolio – Large Cap Index Fund - Class 3 | Consumer Staples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55</v>
      </c>
    </row>
    <row r="191">
      <c r="A191" s="4" t="inlineStr">
        <is>
          <t>Columbia Variable Portfolio – Large Cap Index Fund - Class 3 | Energy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31</v>
      </c>
    </row>
    <row r="194">
      <c r="A194" s="4" t="inlineStr">
        <is>
          <t>Columbia Variable Portfolio – Large Cap Index Fund - Class 3 | Utilities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23</v>
      </c>
    </row>
    <row r="197">
      <c r="A197" s="4" t="inlineStr">
        <is>
          <t>Columbia Variable Portfolio – Large Cap Index Fund - Class 3 | Real Estate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1</v>
      </c>
    </row>
    <row r="200">
      <c r="A200" s="4" t="inlineStr">
        <is>
          <t>Columbia Variable Portfolio – Large Cap Index Fund - Class 3 | Unclassified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9</v>
      </c>
    </row>
    <row r="203">
      <c r="A203" s="4" t="inlineStr">
        <is>
          <t>Columbia Variable Portfolio – Large Cap Index Fund - Class 3 | Common Stock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99</v>
      </c>
    </row>
    <row r="206">
      <c r="A206" s="4" t="inlineStr">
        <is>
          <t>Columbia Variable Portfolio – Large Cap Index Fund - Class 3 | Money Market Fund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20:21:23Z</dcterms:created>
  <dcterms:modified xmlns:dcterms="http://purl.org/dc/terms/" xmlns:xsi="http://www.w3.org/2001/XMLSchema-instance" xsi:type="dcterms:W3CDTF">2025-03-05T20:21:23Z</dcterms:modified>
</cp:coreProperties>
</file>